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M Select B" sheetId="2" state="visible" r:id="rId2"/>
    <sheet xmlns:r="http://schemas.openxmlformats.org/officeDocument/2006/relationships" name="Risk_Return Detail Data MM Sele" sheetId="3" state="visible" r:id="rId3"/>
    <sheet xmlns:r="http://schemas.openxmlformats.org/officeDocument/2006/relationships" name="Risk_Return Summary MM Select E" sheetId="4" state="visible" r:id="rId4"/>
    <sheet xmlns:r="http://schemas.openxmlformats.org/officeDocument/2006/relationships" name="Risk_Return Detail Data MM Sel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68">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Sep. 14,
		2018</t>
  </si>
  <si>
    <t>Document Effective Date</t>
  </si>
  <si>
    <t>dei_DocumentEffectiveDate</t>
  </si>
  <si>
    <t>Prospectus Date</t>
  </si>
  <si>
    <t>rr_ProspectusDate</t>
  </si>
  <si>
    <t>Feb. 1,
		2018</t>
  </si>
  <si>
    <t>Feb. 01, 2018</t>
  </si>
  <si>
    <t>MM Select Bond and Income Asset Fund</t>
  </si>
  <si>
    <t>MASSMUTUAL SELECT FUNDS Supplement dated September 14, 2018 to the Prospectus dated February 1, 2018 This supplement provides new and additional information beyond that contained in the Prospectus and any previous supplements. It should be retained and read in conjunction with the Prospectus and any previous supplements. This supplement replaces the supplement dated September 12, 2018. The following information pertains to the MM Select Bond and Income Asset Fund The Board of Trustees of the MassMutual Select Funds has approved a Plan of Liquidation and Termination pursuant to which it is expected that the MM Select Bond and Income Asset Fund Please note that prior to the Termination Date, the Fund may hold most or all of its assets in cash or cash equivalents and therefore may not be able to meet its investment objective. PLEASE RETAIN THIS SUPPLEMENT FOR FUTURE REFERENCE</t>
  </si>
  <si>
    <t>Risk/Return [Heading]</t>
  </si>
  <si>
    <t>rr_RiskReturnHeading</t>
  </si>
  <si>
    <t>Supplement [Text Block]</t>
  </si>
  <si>
    <t>mmsf_SupplementTextBlock</t>
  </si>
  <si>
    <t>MM Select Equity Asset Fund</t>
  </si>
  <si>
    <t>MASSMUTUAL SELECT FUNDS Supplement dated September 14, 2018 to the Prospectus dated February 1, 2018 This supplement provides new and additional information beyond that contained in the Prospectus and any previous supplements. It should be retained and read in conjunction with the Prospectus and any previous supplements. This supplement replaces the supplement dated September 12, 2018. Important Notice Regarding Change in Investment Policy
The 80% test relating the name of the MM Select Equity Asset Fund to its principal investments, as required by Rule 35d-1 under the Investment Company Act, is being changed as described below. This change will take effect no earlier than 60 days from the date of this supplement. Under normal circumstances, the Fund invests at least 80% of its net assets (plus the amount of any borrowings for investment purposes) in equity securities. The following information replaces similar information found on pages 7-8:</t>
  </si>
  <si>
    <t>INVESTMENT OBJECTIVE</t>
  </si>
  <si>
    <t>The Fund seeks to provide a consistently high total return from a broadly diversified portfolio of equity securities with risk characteristics similar to the Standard and Poor's 500 Composite Stock Price Index (S&amp;P 500 ®</t>
  </si>
  <si>
    <t>INVESTMENTS, RISKS, AND PERFORMANCE Principal Investment Strategies</t>
  </si>
  <si>
    <t>Under normal circumstances, the Fund invests at least 80% of its net assets (plus the amount of any borrowings for investment purposes) in domestic and foreign equity securities. Equity securities may include common stocks, preferred stocks, securities convertible into common or preferred stocks, rights, and warrants. The Fund typically invests most of its assets in the common stocks of U.S. companies in the S&amp;P 500 Index (the “Index”). The Fund may also invest in securities not included within the Index. As of August 31, 2018, the market capitalization range of companies included in the Index was $4.97 billion to $1,102.39 billion. Sector by sector, the Fund’s weightings are similar to those of the Index. Within each sector, the Fund’s subadviser, J.P. Morgan Investment Management Inc. The Fund may use derivatives as substitutes for securities in which the Fund can invest. To the extent the Fund uses derivatives, the Fund will primarily use futures contracts to more effectively gain targeted equity exposure from its cash positions. Use of derivatives by the Fund may create investment leverage. In managing the investments of the Fund, J.P. Morgan employs a three-step process that combines research, valuation, and stock selection. J.P. Morgan takes an in-depth look at company prospects over a period as long as five years, which is designed to provide insight into a company’s real growth potential. The research findings allow J.P. Morgan to rank the companies in each sector group according to their relative values. As a part of its investment process, J.P. Morgan seeks to assess the impact of environmental, social, and governance factors (including accounting and tax policies, disclosure and investor communication, shareholder rights, and remuneration policies) on the cash flows of many companies in which it may invest to identify issuers that J.P. Morgan believes will be negatively impacted by such factors relative to other issuers. These determinations may not be conclusive and securities of such issuers may be purchased and retained by the Fund. J.P. Morgan buys and sells equity securities, using the research and valuation rankings as a basis. Along with attractive valuation, J.P. Morgan often considers a number of other criteria: • catalysts that could trigger a rise in a stock’s price; ​ • impact on the overall risk of the portfolio relative to the Index; ​ • high perceived potential reward compared to perceived potential risk; and ​ • possible temporary mispricings caused by apparent market overreactions. ​ J.P. Morgan may sell a security as its valuation or ranking changes or if more attractive investments become available. * The S&amp;P 500 Index is a product of S&amp;P Dow Jones Indices LLC ("SPDJI"), and has been licensed for use by MML Advisers. Standard &amp; Poor's ® ® ® ®</t>
  </si>
  <si>
    <t>The following risks are removed under the heading found on page 8 in the section titled " ," " ," " ," and " " The following risk is added under the heading Principal Risks Investments, Risks, and Performance Sector Risk</t>
  </si>
  <si>
    <t>The MM Select Equity Asset Fund's benchmark index is changed to the Standard and Poor's 500 Composite Stock Price Index ("S&amp;P 500 Index") Average Annual Total Returns Performance Information ​ ​ ​ One Year ​ ​ Since Inception (9/15/2016) ​ S&amp;P 500 Index (reflects no deduction for fees, expenses, or taxes) (1) ​ ​ ​ ​ 21.83 % ​ ​ ​ ​ ​ 21.80 % ​ ​ ​ (1) Going forward, the Fund's performance benchmark index will be the S&amp;P 500 Index rather than the MSCI World Index because the S&amp;P 500 Index more closely represents the Fund's investment strategy. PLEASE RETAIN THIS SUPPLEMENT FOR FUTURE REFERENCE</t>
  </si>
  <si>
    <t>Objective [Heading]</t>
  </si>
  <si>
    <t>rr_ObjectiveHeading</t>
  </si>
  <si>
    <t>Objective, Primary [Text Block]</t>
  </si>
  <si>
    <t>rr_ObjectivePrimaryTextBlock</t>
  </si>
  <si>
    <t>Strategy [Heading]</t>
  </si>
  <si>
    <t>rr_StrategyHeading</t>
  </si>
  <si>
    <t>Strategy Narrative [Text Block]</t>
  </si>
  <si>
    <t>rr_StrategyNarrativeTextBlock</t>
  </si>
  <si>
    <t>Risk Narrative [Text Block]</t>
  </si>
  <si>
    <t>rr_RiskNarrativeTextBlock</t>
  </si>
  <si>
    <t>Performance Table Heading</t>
  </si>
  <si>
    <t>rr_PerformanceTableHeading</t>
  </si>
  <si>
    <t>Average Annual Total Returns</t>
  </si>
  <si>
    <t>Performance Table Narrative</t>
  </si>
  <si>
    <t>rr_PerformanceTableNarrativeTextBlock</t>
  </si>
  <si>
    <t>MM Select Equity Asset Fund | S&amp;P 500 Index</t>
  </si>
  <si>
    <t>One Year</t>
  </si>
  <si>
    <t>rr_AverageAnnualReturnYear01</t>
  </si>
  <si>
    <t>21.83%</t>
  </si>
  <si>
    <t>[1]</t>
  </si>
  <si>
    <t>Since Inception</t>
  </si>
  <si>
    <t>rr_AverageAnnualReturnSinceInception</t>
  </si>
  <si>
    <t>21.80%</t>
  </si>
  <si>
    <t>Inception Date</t>
  </si>
  <si>
    <t>rr_AverageAnnualReturnInceptionDate</t>
  </si>
  <si>
    <t>Sep. 15,
		2016</t>
  </si>
  <si>
    <t>Going forward, the Fund's performance benchmark index will be the S&amp;amp;P 500 Index rather than the MSCI World Index because the S&amp;amp;P 500 Index more closely represents the Fund's investment strateg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605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row r="3" spans="1:1">
      <c r="A3" s="4" t="s">
        <v>27</v>
      </c>
    </row>
    <row r="4" spans="1:1">
      <c r="A4"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7</v>
      </c>
    </row>
    <row r="6" spans="1:3">
      <c r="A6" s="3" t="s">
        <v>3</v>
      </c>
      <c r="B6" s="4" t="s">
        <v>4</v>
      </c>
    </row>
    <row r="7" spans="1:3">
      <c r="A7" s="4" t="s">
        <v>29</v>
      </c>
      <c r="B7" s="4" t="s">
        <v>30</v>
      </c>
      <c r="C7" s="4" t="s">
        <v>27</v>
      </c>
    </row>
    <row r="8" spans="1:3">
      <c r="A8" s="4" t="s">
        <v>31</v>
      </c>
      <c r="B8" s="4" t="s">
        <v>32</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10"/>
  <sheetViews>
    <sheetView workbookViewId="0">
      <selection activeCell="A1" sqref="A1"/>
    </sheetView>
  </sheetViews>
  <sheetFormatPr baseColWidth="8" defaultRowHeight="15" outlineLevelCol="0"/>
  <cols>
    <col customWidth="1" max="1" min="1" width="80"/>
  </cols>
  <sheetData>
    <row r="1" spans="1:1">
      <c r="A1" s="2" t="s">
        <v>26</v>
      </c>
    </row>
    <row r="2" spans="1:1">
      <c r="A2" s="4" t="s">
        <v>33</v>
      </c>
    </row>
    <row r="3" spans="1:1">
      <c r="A3" s="4" t="s">
        <v>33</v>
      </c>
    </row>
    <row r="4" spans="1:1">
      <c r="A4" s="4" t="s">
        <v>34</v>
      </c>
    </row>
    <row r="5" spans="1:1">
      <c r="A5" s="4" t="s">
        <v>35</v>
      </c>
    </row>
    <row r="6" spans="1:1">
      <c r="A6" s="4" t="s">
        <v>36</v>
      </c>
    </row>
    <row r="7" spans="1:1">
      <c r="A7" s="4" t="s">
        <v>37</v>
      </c>
    </row>
    <row r="8" spans="1:1">
      <c r="A8" s="4" t="s">
        <v>38</v>
      </c>
    </row>
    <row r="9" spans="1:1">
      <c r="A9" s="4" t="s">
        <v>39</v>
      </c>
    </row>
    <row r="10" spans="1:1">
      <c r="A10" s="4" t="s">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4"/>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3</v>
      </c>
    </row>
    <row r="6" spans="1:4">
      <c r="A6" s="3" t="s">
        <v>3</v>
      </c>
      <c r="B6" s="4" t="s">
        <v>4</v>
      </c>
    </row>
    <row r="7" spans="1:4">
      <c r="A7" s="4" t="s">
        <v>29</v>
      </c>
      <c r="B7" s="4" t="s">
        <v>30</v>
      </c>
      <c r="C7" s="4" t="s">
        <v>33</v>
      </c>
    </row>
    <row r="8" spans="1:4">
      <c r="A8" s="4" t="s">
        <v>31</v>
      </c>
      <c r="B8" s="4" t="s">
        <v>32</v>
      </c>
      <c r="C8" s="4" t="s">
        <v>34</v>
      </c>
    </row>
    <row r="9" spans="1:4">
      <c r="A9" s="4" t="s">
        <v>41</v>
      </c>
      <c r="B9" s="4" t="s">
        <v>42</v>
      </c>
      <c r="C9" s="4" t="s">
        <v>35</v>
      </c>
    </row>
    <row r="10" spans="1:4">
      <c r="A10" s="4" t="s">
        <v>43</v>
      </c>
      <c r="B10" s="4" t="s">
        <v>44</v>
      </c>
      <c r="C10" s="4" t="s">
        <v>36</v>
      </c>
    </row>
    <row r="11" spans="1:4">
      <c r="A11" s="4" t="s">
        <v>45</v>
      </c>
      <c r="B11" s="4" t="s">
        <v>46</v>
      </c>
      <c r="C11" s="4" t="s">
        <v>37</v>
      </c>
    </row>
    <row r="12" spans="1:4">
      <c r="A12" s="4" t="s">
        <v>47</v>
      </c>
      <c r="B12" s="4" t="s">
        <v>48</v>
      </c>
      <c r="C12" s="4" t="s">
        <v>38</v>
      </c>
    </row>
    <row r="13" spans="1:4">
      <c r="A13" s="4" t="s">
        <v>49</v>
      </c>
      <c r="B13" s="4" t="s">
        <v>50</v>
      </c>
      <c r="C13" s="4" t="s">
        <v>39</v>
      </c>
    </row>
    <row r="14" spans="1:4">
      <c r="A14" s="4" t="s">
        <v>51</v>
      </c>
      <c r="B14" s="4" t="s">
        <v>52</v>
      </c>
      <c r="C14" s="4" t="s">
        <v>53</v>
      </c>
    </row>
    <row r="15" spans="1:4">
      <c r="A15" s="4" t="s">
        <v>54</v>
      </c>
      <c r="B15" s="4" t="s">
        <v>55</v>
      </c>
      <c r="C15" s="4" t="s">
        <v>40</v>
      </c>
    </row>
    <row r="16" spans="1:4">
      <c r="A16" s="4" t="s">
        <v>56</v>
      </c>
    </row>
    <row r="17" spans="1:4">
      <c r="A17" s="3" t="s">
        <v>3</v>
      </c>
      <c r="B17" s="4" t="s">
        <v>4</v>
      </c>
    </row>
    <row r="18" spans="1:4">
      <c r="A18" s="4" t="s">
        <v>57</v>
      </c>
      <c r="B18" s="6" t="s">
        <v>58</v>
      </c>
      <c r="C18" s="4" t="s">
        <v>59</v>
      </c>
      <c r="D18" s="4" t="s">
        <v>60</v>
      </c>
    </row>
    <row r="19" spans="1:4">
      <c r="A19" s="4" t="s">
        <v>61</v>
      </c>
      <c r="B19" s="4" t="s">
        <v>62</v>
      </c>
      <c r="C19" s="4" t="s">
        <v>63</v>
      </c>
      <c r="D19" s="4" t="s">
        <v>60</v>
      </c>
    </row>
    <row r="20" spans="1:4">
      <c r="A20" s="4" t="s">
        <v>64</v>
      </c>
      <c r="B20" s="4" t="s">
        <v>65</v>
      </c>
      <c r="C20" s="4" t="s">
        <v>66</v>
      </c>
    </row>
    <row r="21" spans="1:4"/>
    <row r="22" spans="1:4">
      <c r="A22" s="4" t="s">
        <v>60</v>
      </c>
      <c r="B22" s="4" t="s">
        <v>67</v>
      </c>
    </row>
  </sheetData>
  <mergeCells count="3">
    <mergeCell ref="C1:D1"/>
    <mergeCell ref="A21:C21"/>
    <mergeCell ref="B22:C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6T13:02:53Z</dcterms:created>
  <dcterms:modified xmlns:dcterms="http://purl.org/dc/terms/" xmlns:xsi="http://www.w3.org/2001/XMLSchema-instance" xsi:type="dcterms:W3CDTF">2018-09-26T13:02:53Z</dcterms:modified>
</cp:coreProperties>
</file>